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Oct. 01, 2015</t>
  </si>
  <si>
    <t>American Century Municipal Trust Summary Prospectus and Prospectus Supplement Long-Term Tax-Free Fund Supplement dated June 17, 2016 n Summary Prospectus and Prospectus dated October 1, 2015 The Board of Trustees has approved an agreement and plan of reorganization, whereby the net assets of Long-Term Tax-Free Fund will be transferred to Intermediate-Term Tax-Free Bond Fund in exchange for shares of Intermediate-Term Tax-Free Bond Fund (the “Reorganization”). The Board, including the Trustee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August 19, 2016, as of the close of the New York Stock Exchange (“NYSE”). Long-Term Tax-Free Fund’s Investor, Institutional, A, and C Class shareholders will receive shares of equal value of the corresponding class of Intermediate-Term Tax-Free Bond Fund in exchange for their shares of Long-Term Tax-Fre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Long-Term Tax-Free Fund and Intermediate-Term Tax-Free Bond Fund have investment objectives and strategies that are substantially similar and their total expense ratios are expected to be the same. In preparation for the Reorganization, Long-Term Tax-Free’s weighted average maturity may fall below 10 years. Effective August 17, 2016, as of the close of the NYSE, Long-Term Tax-Free Fund will be closed to all investments, except reinvested dividends and capital gains distributions. For additional information about the funds, please refer to the funds’ prospectus and statement of additional information, which are available at americancentury.com and can also be obtained by calling us at 1-800-345-2021 (retail investors) or 1-800-345-6488 (financial professionals).</t>
  </si>
  <si>
    <t>Label</t>
  </si>
  <si>
    <t>Element</t>
  </si>
  <si>
    <t>Value</t>
  </si>
  <si>
    <t>Prospectus:</t>
  </si>
  <si>
    <t>rr_ProspectusTable</t>
  </si>
  <si>
    <t>Document Type</t>
  </si>
  <si>
    <t>dei_DocumentType</t>
  </si>
  <si>
    <t>Document Period End Date</t>
  </si>
  <si>
    <t>dei_DocumentPeriodEndDate</t>
  </si>
  <si>
    <t>Jun. 16,
		2016</t>
  </si>
  <si>
    <t>Entity Registrant Name</t>
  </si>
  <si>
    <t>dei_EntityRegistrantName</t>
  </si>
  <si>
    <t>AMERICAN CENTURY MUNICIPAL TRUST</t>
  </si>
  <si>
    <t>Central Index Key</t>
  </si>
  <si>
    <t>dei_EntityCentralIndexKey</t>
  </si>
  <si>
    <t>Amendment Flag</t>
  </si>
  <si>
    <t>dei_AmendmentFlag</t>
  </si>
  <si>
    <t>false</t>
  </si>
  <si>
    <t>Document Creation Date</t>
  </si>
  <si>
    <t>dei_DocumentCreationDate</t>
  </si>
  <si>
    <t>Document Effective Date</t>
  </si>
  <si>
    <t>dei_DocumentEffectiveDate</t>
  </si>
  <si>
    <t>Oct. 1,
		2015</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1" r="A1">
        <v>0</v>
      </c>
    </row>
    <row spans="1:1" r="2">
      <c t="s" s="2" r="A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spans="1:3" r="1">
      <c t="s" s="3" r="A1">
        <v>2</v>
      </c>
      <c t="s" s="3" r="B1">
        <v>3</v>
      </c>
      <c t="s" s="1" r="C1">
        <v>4</v>
      </c>
    </row>
    <row spans="1:3" r="2">
      <c t="s" s="4" r="A2">
        <v>5</v>
      </c>
      <c t="s" s="2" r="B2">
        <v>6</v>
      </c>
    </row>
    <row spans="1:3" r="3">
      <c t="s" s="2" r="A3">
        <v>7</v>
      </c>
      <c t="s" s="2" r="B3">
        <v>8</v>
      </c>
      <c t="n" s="6" r="C3">
        <v>497</v>
      </c>
    </row>
    <row spans="1:3" r="4">
      <c t="s" s="2" r="A4">
        <v>9</v>
      </c>
      <c t="s" s="2" r="B4">
        <v>10</v>
      </c>
      <c t="s" s="2" r="C4">
        <v>11</v>
      </c>
    </row>
    <row spans="1:3" r="5">
      <c t="s" s="2" r="A5">
        <v>12</v>
      </c>
      <c t="s" s="2" r="B5">
        <v>13</v>
      </c>
      <c t="s" s="2" r="C5">
        <v>14</v>
      </c>
    </row>
    <row spans="1:3" r="6">
      <c t="s" s="2" r="A6">
        <v>15</v>
      </c>
      <c t="s" s="2" r="B6">
        <v>16</v>
      </c>
      <c t="n" s="6" r="C6">
        <v>746458</v>
      </c>
    </row>
    <row spans="1:3" r="7">
      <c t="s" s="2" r="A7">
        <v>17</v>
      </c>
      <c t="s" s="2" r="B7">
        <v>18</v>
      </c>
      <c t="s" s="2" r="C7">
        <v>19</v>
      </c>
    </row>
    <row spans="1:3" r="8">
      <c t="s" s="2" r="A8">
        <v>20</v>
      </c>
      <c t="s" s="2" r="B8">
        <v>21</v>
      </c>
      <c t="s" s="2" r="C8">
        <v>11</v>
      </c>
    </row>
    <row spans="1:3" r="9">
      <c t="s" s="2" r="A9">
        <v>22</v>
      </c>
      <c t="s" s="2" r="B9">
        <v>23</v>
      </c>
      <c t="s" s="2" r="C9">
        <v>24</v>
      </c>
    </row>
    <row spans="1:3" r="10">
      <c t="s" s="2" r="A10">
        <v>25</v>
      </c>
      <c t="s" s="2" r="B10">
        <v>26</v>
      </c>
      <c t="s" s="2" r="C10">
        <v>24</v>
      </c>
    </row>
    <row spans="1:3" r="11">
      <c t="s" s="2" r="A11">
        <v>27</v>
      </c>
      <c t="s" s="2" r="B11">
        <v>28</v>
      </c>
      <c t="s" s="2" r="C11">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2:00:54Z</dcterms:created>
  <dcterms:modified xmlns:dcterms="http://purl.org/dc/terms/" xmlns:xsi="http://www.w3.org/2001/XMLSchema-instance" xsi:type="dcterms:W3CDTF">2016-07-06T12:00:54Z</dcterms:modified>
  <dc:title xmlns:dc="http://purl.org/dc/elements/1.1/">Untitled</dc:title>
  <dc:description xmlns:dc="http://purl.org/dc/elements/1.1/"/>
  <dc:subject xmlns:dc="http://purl.org/dc/elements/1.1/"/>
  <cp:keywords/>
  <cp:category/>
</cp:coreProperties>
</file>